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CONDENSED FINANCIAL STATEMEN" sheetId="6" state="visible" r:id="rId6"/>
    <sheet xmlns:r="http://schemas.openxmlformats.org/officeDocument/2006/relationships" name="2. BASIC INCOME (LOSS) PER SHAR" sheetId="7" state="visible" r:id="rId7"/>
    <sheet xmlns:r="http://schemas.openxmlformats.org/officeDocument/2006/relationships" name="3.COMMON STOCK" sheetId="8" state="visible" r:id="rId8"/>
    <sheet xmlns:r="http://schemas.openxmlformats.org/officeDocument/2006/relationships" name="4. INVENTORY" sheetId="9" state="visible" r:id="rId9"/>
    <sheet xmlns:r="http://schemas.openxmlformats.org/officeDocument/2006/relationships" name="5. REVENUE RECOGNITION AND CONC" sheetId="10" state="visible" r:id="rId10"/>
    <sheet xmlns:r="http://schemas.openxmlformats.org/officeDocument/2006/relationships" name="6 RELATED PARTY TRANSACTIONS" sheetId="11" state="visible" r:id="rId11"/>
    <sheet xmlns:r="http://schemas.openxmlformats.org/officeDocument/2006/relationships" name="7. COMMITMENTS AND CONTINGENCIE" sheetId="12" state="visible" r:id="rId12"/>
    <sheet xmlns:r="http://schemas.openxmlformats.org/officeDocument/2006/relationships" name="8. SUBSEQUENT EVENTS" sheetId="13" state="visible" r:id="rId13"/>
    <sheet xmlns:r="http://schemas.openxmlformats.org/officeDocument/2006/relationships" name="9. INCOME TAXES" sheetId="14" state="visible" r:id="rId14"/>
    <sheet xmlns:r="http://schemas.openxmlformats.org/officeDocument/2006/relationships" name="2. BASIC INCOME (LOSS) PER SH_2" sheetId="15" state="visible" r:id="rId15"/>
    <sheet xmlns:r="http://schemas.openxmlformats.org/officeDocument/2006/relationships" name="4. INVENTORY (Tables)" sheetId="16" state="visible" r:id="rId16"/>
    <sheet xmlns:r="http://schemas.openxmlformats.org/officeDocument/2006/relationships" name="2. BASIC INCOME (LOSS) PER SH_3" sheetId="17" state="visible" r:id="rId17"/>
    <sheet xmlns:r="http://schemas.openxmlformats.org/officeDocument/2006/relationships" name="3.COMMON STOCK (Details)" sheetId="18" state="visible" r:id="rId18"/>
    <sheet xmlns:r="http://schemas.openxmlformats.org/officeDocument/2006/relationships" name="4. INVENTORY (Details)" sheetId="19" state="visible" r:id="rId19"/>
    <sheet xmlns:r="http://schemas.openxmlformats.org/officeDocument/2006/relationships" name="4.COMMON STOCK AND WARRANTS (De" sheetId="20" state="visible" r:id="rId20"/>
    <sheet xmlns:r="http://schemas.openxmlformats.org/officeDocument/2006/relationships" name="5. REVENUE RECOGNITION AND CO_2" sheetId="21" state="visible" r:id="rId21"/>
    <sheet xmlns:r="http://schemas.openxmlformats.org/officeDocument/2006/relationships" name="6 RELATED PARTY TRANSACTIONS (D" sheetId="22" state="visible" r:id="rId22"/>
    <sheet xmlns:r="http://schemas.openxmlformats.org/officeDocument/2006/relationships" name="7. COMMITMENTS AND CONTINGENC_2" sheetId="23" state="visible" r:id="rId23"/>
    <sheet xmlns:r="http://schemas.openxmlformats.org/officeDocument/2006/relationships" name="9. INCOME TAXES (Details Narrat" sheetId="24" state="visible" r:id="rId24"/>
  </sheets>
  <definedNames/>
  <calcPr calcId="124519" fullCalcOnLoad="1"/>
</workbook>
</file>

<file path=xl/sharedStrings.xml><?xml version="1.0" encoding="utf-8"?>
<sst xmlns="http://schemas.openxmlformats.org/spreadsheetml/2006/main" uniqueCount="204">
  <si>
    <t>Document and Entity Information - shares</t>
  </si>
  <si>
    <t>6 Months Ended</t>
  </si>
  <si>
    <t>Aug. 31, 2018</t>
  </si>
  <si>
    <t>Oct. 11, 2018</t>
  </si>
  <si>
    <t>Document And Entity Information</t>
  </si>
  <si>
    <t>Entity Registrant Name</t>
  </si>
  <si>
    <t>SEYCHELLE ENVIRONMENTAL TECHNOLOGIES INC /CA</t>
  </si>
  <si>
    <t>Entity Central Index Key</t>
  </si>
  <si>
    <t>Document Type</t>
  </si>
  <si>
    <t>10-Q</t>
  </si>
  <si>
    <t>Document Period End Date</t>
  </si>
  <si>
    <t>Aug. 31,
		2018</t>
  </si>
  <si>
    <t>Amendment Flag</t>
  </si>
  <si>
    <t>false</t>
  </si>
  <si>
    <t>Current Fiscal Year End Date</t>
  </si>
  <si>
    <t>--02-28</t>
  </si>
  <si>
    <t>Is Entity an Emerging Growth Company</t>
  </si>
  <si>
    <t>Is Entity's Reporting Status Current?</t>
  </si>
  <si>
    <t>Yes</t>
  </si>
  <si>
    <t>Entity Filer Category</t>
  </si>
  <si>
    <t>Non-accelerated Filer</t>
  </si>
  <si>
    <t>Is Entity a Entity a Small Business</t>
  </si>
  <si>
    <t>true</t>
  </si>
  <si>
    <t>Entity Common Stock, Shares Outstanding</t>
  </si>
  <si>
    <t>Document Fiscal Period Focus</t>
  </si>
  <si>
    <t>Q2</t>
  </si>
  <si>
    <t>Document Fiscal Year Focus</t>
  </si>
  <si>
    <t>Condensed Consolidated Balance Sheets (Unaudited) - USD ($)</t>
  </si>
  <si>
    <t>Feb. 28, 2018</t>
  </si>
  <si>
    <t>ASSETS</t>
  </si>
  <si>
    <t>Cash and cash equivalents</t>
  </si>
  <si>
    <t>Accounts receivable, net of allowance for doubtful accounts and sales returns of $11,770 and $8,617</t>
  </si>
  <si>
    <t>Related party receivables</t>
  </si>
  <si>
    <t>Inventory, net</t>
  </si>
  <si>
    <t>Prepaid expenses, deposits, and other current assets</t>
  </si>
  <si>
    <t>Total current assets</t>
  </si>
  <si>
    <t>Property and equipment, net</t>
  </si>
  <si>
    <t>Other current assets</t>
  </si>
  <si>
    <t>Total assets</t>
  </si>
  <si>
    <t>Current Liabilities:</t>
  </si>
  <si>
    <t>Accounts payable and accrued expenses</t>
  </si>
  <si>
    <t>Customer deposits</t>
  </si>
  <si>
    <t>Capital lease obligation, current portion</t>
  </si>
  <si>
    <t>Total current liabilities</t>
  </si>
  <si>
    <t>Long term Liabilities:</t>
  </si>
  <si>
    <t>Capital lease obligation, net of current</t>
  </si>
  <si>
    <t>Total liabilities</t>
  </si>
  <si>
    <t>STOCKHOLDERS' EQUITY</t>
  </si>
  <si>
    <t>Preferred stock, 6,000,000 shares authorized, none issued or outstanding</t>
  </si>
  <si>
    <t xml:space="preserve"> </t>
  </si>
  <si>
    <t>Common stock $0.001 par value, 50,000,000 shares authorized, 26,640,313 and 26,390,313 issued and outstanding at August 31, 2018 and February 28, 2018, respectively</t>
  </si>
  <si>
    <t>Additional paid-in capital</t>
  </si>
  <si>
    <t>Accumulated deficit</t>
  </si>
  <si>
    <t>Less treasury stock at cost (66,000 and 36,000 shares at August 31, 2018 and February 28, 2018 respectively)</t>
  </si>
  <si>
    <t>Total Stockholders' Equity</t>
  </si>
  <si>
    <t>Total liabilities and stockholders' equity</t>
  </si>
  <si>
    <t>Condensed Consolidated Balance Sheets (Parenthetical) - USD ($)</t>
  </si>
  <si>
    <t>CURRENT ASSETS</t>
  </si>
  <si>
    <t>Net of allowance for doubtful accounts</t>
  </si>
  <si>
    <t>Preferred stock, authorized shares</t>
  </si>
  <si>
    <t>Preferred stock, issued shares</t>
  </si>
  <si>
    <t>Preferred stock, outstanding shares</t>
  </si>
  <si>
    <t>Preferred stock, par value</t>
  </si>
  <si>
    <t>Common stock, par value</t>
  </si>
  <si>
    <t>Common stock, authorized shares</t>
  </si>
  <si>
    <t>Common stock, issued shares</t>
  </si>
  <si>
    <t>Common stock, outstanding shares</t>
  </si>
  <si>
    <t>Condensed Consolidated Statements of Operations (Unaudited) - USD ($)</t>
  </si>
  <si>
    <t>3 Months Ended</t>
  </si>
  <si>
    <t>Aug. 31, 2017</t>
  </si>
  <si>
    <t>Condensed Consolidated Statements Of Income</t>
  </si>
  <si>
    <t>Sales</t>
  </si>
  <si>
    <t>Cost of sales</t>
  </si>
  <si>
    <t>Gross profit</t>
  </si>
  <si>
    <t>OPERATING EXPENSES</t>
  </si>
  <si>
    <t>Selling, general, and administrative expenses</t>
  </si>
  <si>
    <t>Depreciation and amortization</t>
  </si>
  <si>
    <t>Total operating expenses</t>
  </si>
  <si>
    <t>(Loss) income from operations</t>
  </si>
  <si>
    <t>OTHER EXPENSE</t>
  </si>
  <si>
    <t>Interest expense</t>
  </si>
  <si>
    <t>Other income</t>
  </si>
  <si>
    <t>Total other income (expense)</t>
  </si>
  <si>
    <t>(Loss) income before income tax expense</t>
  </si>
  <si>
    <t>Income tax expense</t>
  </si>
  <si>
    <t>Net (loss) income</t>
  </si>
  <si>
    <t>BASIC INCOME (LOSS) PER SHARE</t>
  </si>
  <si>
    <t>DILUTED INCOME (LOSS) PER SHARE</t>
  </si>
  <si>
    <t>BASIC WEIGHTED AVERAGE NUMBER OF SHARES OUTSTANDING</t>
  </si>
  <si>
    <t>DILUTED WEIGHTED AVERAGE NUMBER OF SHARES OUTSTANDING</t>
  </si>
  <si>
    <t>Condensed Consolidated Statements of Cash Flows (Unaudited) - USD ($)</t>
  </si>
  <si>
    <t>OPERATING ACTIVITIES:</t>
  </si>
  <si>
    <t>Adjustments to reconcile net (loss) income to net cash (used in) provided by operating activities:</t>
  </si>
  <si>
    <t>Provision (recovery) for doubtful accounts</t>
  </si>
  <si>
    <t>Changes in operating assets and liabilities:</t>
  </si>
  <si>
    <t>Accounts receivable</t>
  </si>
  <si>
    <t>Inventory</t>
  </si>
  <si>
    <t>Prepaid expenses, deposits and other assets</t>
  </si>
  <si>
    <t>Net cash (used in) provided by operating activities</t>
  </si>
  <si>
    <t>CASH FLOW FROM INVESTING ACTIVITIES:</t>
  </si>
  <si>
    <t>Purchase of property and equipment</t>
  </si>
  <si>
    <t>Net cash used in investing activities</t>
  </si>
  <si>
    <t>CASH FLOW FROM FINANCING ACTIVITIES:</t>
  </si>
  <si>
    <t>Repayment of capital lease obligation</t>
  </si>
  <si>
    <t>Net Cash Used in Financing Activities</t>
  </si>
  <si>
    <t>NET INCREASE (DECREASE) IN CASH AND CASH EQUIVALENTS</t>
  </si>
  <si>
    <t>CASH AND CASH EQUIVALENTS AT BEGINNING OF PERIOD</t>
  </si>
  <si>
    <t>CASH AND CASH EQUIVALENTS AT END OF PERIOD</t>
  </si>
  <si>
    <t>Cash paid for:</t>
  </si>
  <si>
    <t>Interest</t>
  </si>
  <si>
    <t>Income taxes</t>
  </si>
  <si>
    <t>1. CONDENSED FINANCIAL STATEMENTS</t>
  </si>
  <si>
    <t>Notes to Financial Statements</t>
  </si>
  <si>
    <t>CONDENSED FINANCIAL STATEMENTS</t>
  </si>
  <si>
    <t xml:space="preserve"> NOTE 1: CONDENSED
FINANCIAL STATEMENTS The accompanying condensed consolidated financial statements have
been prepared by Seychelle Environmental Technologies, Inc., and subsidiaries (the "Company") without audit. In
the opinion of management, all adjustments (which include only normal recurring adjustments) necessary to present fairly the financial
position, results of operations, and cash flows at August 31, 2018,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annual report on Form 10-K for the
year ended February 28, 2018. The results of operations for the periods ended August 31, 2018 and 2017 are not necessarily
indicative of the operating results for the full fiscal years. The summary of significant accounting policies of the Company is
presented to assist in understanding the Company's condensed consolidated financial statements. The condensed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densed consolidated financial statements and the February 28, 2018 consolidated financials
included in the 10-K filed on June 8, 2018. The preparation of condensed consolidated financial
statements in conformity with accounting principles generally accepted in the United States of America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Actual results could differ from those estimates. Except for the accounting policy for revenue
recognition, which was updated as a result of adopting a new accounting standard related to revenue recognition, there have been
no material changes to our significant accounting policies in Note 2 - Significant Accounting Policies, of the Notes to Condensed
Consolidated Financial Statements included in our Annual Report on Form 10-K for the fiscal year ended February 28, 2018. The Financial Accounting Standards Board, or
FASB, issued an accounting standards update that creates a single source of revenue guidance under U.S. GAAP for all companies,
in all industries. We adopted this guidance on February 1, 2018 using the modified retrospective approach. The adoption of this
guidance did not have a significant impact on our condensed consolidated financial statements. Refer to Note 5 of these Notes
to Condensed Consolidated Financial Statements for additional information. </t>
  </si>
  <si>
    <t>2. BASIC INCOME (LOSS) PER SHARE</t>
  </si>
  <si>
    <t>Earnings Per Share [Abstract]</t>
  </si>
  <si>
    <t xml:space="preserve"> NOTE 2: BASIC INCOME (LOSS) PER SHARE Basic income per common share is computed by dividing net
income by the weighted average number of common shares outstanding during each period presented. Diluted income per
share is determined using the weighted average number of common shares outstanding during the period, adjusted for the dilutive
effect of common stock equivalents, assuming conversion, exercise, or issuance of all potential common stock equivalents unless
the effect is to reduce a loss or increase the income per share. If the inclusion of common stock equivalents in the weighted
average number of common shares outstanding would be anti-dilutive these items would be omitted from the calculation of net income
per common share. The dilutive effect of outstanding stock options and warrants is reflected in diluted earnings per share
by application of the treasury stock method. The denominator for diluted income (loss)
per share for the periods ended August 31, 2018 and 2017, respectively, did not include 6,407,221 warrants as they would have been
an ti-dilutive.
For the six months ended
August 31,
2018 2017
Net income (loss) available to common shareholders $ (36,831 ) $ 245,384
Weighted average common shares – basic 26,574,313 26,640,313
Net income (loss) per share – basic $ 0.00 $ 0.01
Dilutive effect of common stock equivalents:
Warrants - -
Weighted average common shares – diluted 26,574,313 26,640,313
Net income (loss) per share – diluted $ 0.00 $ 0.01
For the three months ended
August 31,
2018 2017
Net income (loss) available to common shareholders $ (129,623 ) $ 85,402
Weighted average common shares – basic 26,574,313 26,640,313
Net income (loss) per share – basic $ 0.00 $ 0.00
Dilutive effect of common stock equivalents:
Warrants - -
Weighted average common shares – diluted 26,574,313 26,640,313
Net income (loss) per share – diluted $ 0.00 $ 0.00 </t>
  </si>
  <si>
    <t>3.COMMON STOCK</t>
  </si>
  <si>
    <t>COMMON STOCK</t>
  </si>
  <si>
    <t xml:space="preserve"> NOTE 3: COMMON STOCK Common Stock During the quarter ended August 31, 2018 and 2017, no securities
were issued by the Company. Warrants A summary of warrant activity for the six months
ended August 31, 2018 is shown below.
Weighted-
Average
Warrants Exercise
Outstanding Price
Outstanding at March 1, 2018 6,407,221 0.21
Granted - -
Exercised - -
Forfeited - -
Outstanding at August 31, 2018 6,407,221 0.21
Vested at August 31, 2018 6,407,221 0.21
Exercisable at February 28, 2018 6,407,221 0.21 The following table summarizes significant ranges of outstanding
warrants as of August 31, 2018:
Warrants Outstanding Warrants Exercisable
Weighted Weighted Weighted
Average Average Average
Remaining Exercise Number Exercise
Exercise Price Number Life (Years) Price Outstanding Price
$0.21 6,407,221 2.27 $0.21 6,407,221 $0.21</t>
  </si>
  <si>
    <t>4. INVENTORY</t>
  </si>
  <si>
    <t>INVENTORY</t>
  </si>
  <si>
    <t xml:space="preserve"> NOTE 4: INVENTORY The Company's inventory consisted of the following at August 31,
2018 and February 28, 2018:
August 31, 2018
February 28, 2018
Raw materials $ 759,324 $ 860,424
Finished goods 316,051 137,872
1,075,375 $ 998,296 </t>
  </si>
  <si>
    <t>5. REVENUE RECOGNITION AND CONCENTRATIONS</t>
  </si>
  <si>
    <t>CONCENTRATIONS</t>
  </si>
  <si>
    <t xml:space="preserve"> NOTE 5: REVENUE RECOGNITION AND
CONCENTRATIONS We derive our revenue primarily from product sal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5) recognition of revenue when, or as, we satisfy a performance obligation. The Company’s performance obligations consist solefy
of product shipped to customers. Revenue from product sales is recognized upon transfer of control of promised products to customers
in an amount that reflects the consideration we expect to receive in exchange for these products. Revenue is recognized net
of returns and any taxes collected from customers. We offer standard contractual terms in our purchase orders. In addition,
we use the practical expedient related to commissions paid since they would be amortized in less than one year. Sales to two customers accounted for
50% and 57% of sales for the three and six month periods ended August 31, 2018, respectively. Accounts receivable from these
customers amounted to $416,254 or approximately 70% of accounts receivable as of August 31, 2018. Sales to one customer accounted for
29% and 31% of sales for the three and six month periods ended August 31, 2017, respectively. Accounts receivable from one
customer amounted to $473,476 or approximately 73% of accounts receivable as of August 31, 2017. </t>
  </si>
  <si>
    <t>6 RELATED PARTY TRANSACTIONS</t>
  </si>
  <si>
    <t>RELATED PARTY TRANSACTIONS</t>
  </si>
  <si>
    <t xml:space="preserve"> NOTE 6: RELATED
PARTY TRANSACTIONS During the six months ended August 31, 2018 and 2017, TAM
purchased on behalf of the Company approximately $36,550 and $40,448 respectively. All amounts due to TAM had been paid in
full as of August 31, 2018. The Company utilizes the services of an individual, who is
a related party, to source materials and provide the manufacturing of component parts with third-party vendors in China. For the
six months ended August 31, 2018 and 2017, purchases facilitated through the related party accounted for approximately 14% and
17%, respectively, of total raw material purchases. The Company paid approximately $31,000 and $22,000 in direct commissions to
the related party consultant during the six months ended August 31, 2018 and 2017, respectively. The Company had advanced amounts to an employee of approximately
$26,000 and $27,000 as of August 31, 2018 and 2017, respectively. These amounts are being repaid through direct payroll withdrawals. The Company had receivable from stockholders of approximately
$7,000 and $0 as of August 31, 2018 and 2017 respectively. The Company had sales to two companies
related to a member of the Board of Directors. Specifically, sales to Sovereign Earth, LLC (dba Revolve) totaled approximately
$438,000 and $227,000 for the six months ended August 31, 2018 and 2017, respectively and sales to Amazon Seychelle totaled approximately
$56,000 and $0 for the six months ended August 31, 2018 and 2017, respectively. Sovereign Earth, LLC (dba Revolve) is the
sole and exclusive seller of the following products in worldwide markets, including Amazon World Marketplaces: amazon.com,
amazon.co uk, amazon.de, amazon.fr, amazon.jp, amazon, it, amazon.ca, amazon.cn, amazon.in, and amazon.com.mx for the duration
of the agreement: Generation#1 Filter Pitcher: All filter iterations (regular, standard, advanced, radiological, extreme,
supreme, etc.) </t>
  </si>
  <si>
    <t>7. COMMITMENTS AND CONTINGENCIES</t>
  </si>
  <si>
    <t>COMMITMENTS AND CONTINGENCIES</t>
  </si>
  <si>
    <t xml:space="preserve"> NOTE 7: COMMITMENTS AND CONTINGENCIES The Company entered into a lease agreement on one facility
for its corporate offices, inventory and production at 22 Journey in Aliso Viejo, CA for a term of 5 years at a monthly rental
of approximately $19,000. Legal Proceedings The Company was involved in litigation
during the fiscal quarter ended August 31, 2018. In June, 2018, the Company resolved a Discrimination complaint in the Superior
Court of the State of California, County of Orange filed by a former employee. In addition there is a pending action
titled Rolling Tides, LLC vs. Carl Palmer, Seychelle Environmental Technologies, Inc., and other defendants. The case was
brought in the Superior Court of the State of California, County of Orange. The action alleges certain fraudulent transfers
occurred from Seychelle to the various defendants. The plaintiffs have refused to identify any such transfers by date or
amount. The matter is in early discovery and no trial date is set. All the defendants have denied the allegations of
the complaint and are vigorously defending the matter. It is not likely that the case will be settled without trial.
The Company believes that the case has no merit. Licenses The Company has historically entered into licensing agreements
with third-parties for product proprietary rights, patent and trademark ownership, and use of product name. In return, the Company
agrees to pay licensing fees and/or royalties on sales of those products. During the six months ended August 31, 2018 and 2017,
the Company paid $4,051 and $14,963, respectively, in royalties and licensing fees related under these agreements. </t>
  </si>
  <si>
    <t>8. SUBSEQUENT EVENTS</t>
  </si>
  <si>
    <t>Subsequent Events [Abstract]</t>
  </si>
  <si>
    <t>SUBSEQUENT EVENTS</t>
  </si>
  <si>
    <t xml:space="preserve"> NOTE 8: SUBSEQUENT EVENTS Management has evaluated subsequent events from August 31,
2018 through the date the condensed consolidated financial statements were issued, and has concluded that no subsequent events
have occurred that would require recognition or disclosure in these condensed consolidated financial statements. </t>
  </si>
  <si>
    <t>9. INCOME TAXES</t>
  </si>
  <si>
    <t>Income Tax Disclosure [Abstract]</t>
  </si>
  <si>
    <t>INCOME TAXES</t>
  </si>
  <si>
    <t xml:space="preserve"> NOTE 9: INCOME TAX Tax Cuts and Jobs Act On December 22, 2017, the U.S. government enacted comprehensive
tax legislation commonly referred to as the Tax Cuts and Jobs Act (the "TCJA"). The TCJA makes broad and complex changes
to the U.S. tax code, including, but not limited to, reducing the U.S. statutory corporate income tax rate from 35 percent to 21
percent, effective January 1, 2018. U.S. GAAP requires that deferred income tax assets and liabilities be remeasured at the income
tax rate expected to apply when those temporary differences reverse, and that the effects of any change to such income tax rate
be recognized in the period when the change was enacted. In connection with the Company's initial analysis of the
impact of the TCJA, the Company recorded a discrete net tax expense of $282,408 in the year ended February 28, 2018. This net expense
is primarily due to the remeasurement of the Company's existing deferred tax assets and liabilities. Due to the Company having
a full valuation allowance related to their deferred taxes, the $282,408 discrete tax expense associated with the remeasurement
is equally offset by the valuation allowance causing an overall net zero impact on the Company's current tax rate. The SEC staff issued Staff Accounting Bulletin No.
118 ("SAB 118"), which provides guidance on accounting for the tax effects of the TCJA. SAB 118 provides a measurement
period that should not extend beyond one year from the TCJA enactment date for companies to complete the accounting under ASC
740. To the extent that a company's accounting for certain income tax effects of the TCJA is incomplete but it is able to determine
a reasonable estimate, it must record a provisional estimate in the financial statements. Tax Provision The Company expects its effective tax rate for the 2019 fiscal
year to be different from the federal statutory rate due primarily to a change in valuation allowance. We recorded a provision for income taxes of $0 and $1,800
for the quarter ended August 31, 2018 and 2017 respectively, related to federal and state taxes, based on the Company's expected
annual effective tax rate. </t>
  </si>
  <si>
    <t>2. BASIC INCOME (LOSS) PER SHARE (Tables)</t>
  </si>
  <si>
    <t>Basic and Diluted income (loss) per share</t>
  </si>
  <si>
    <t xml:space="preserve">For the six months ended
August 31,
2018 2017
Net income (loss) available to common shareholders $ (36,830 ) $ 245,384
Weighted average shares – basic 26,574,313 26,640,313
Net income (loss) per share – basic $ 0.00 $ 0.01
Dilutive effect of common stock equivalents:
Warrants - -
Weighted average shares – diluted 26,574,313 26,640,313
Net income (loss) per share – diluted $ 0.00 $ 0.01
For the three months ended
August 31,
2018 2017
Net income (loss) available to common shareholders $ (129,623 ) $ 85,402
Weighted average shares – basic 26,574,313 26,640,313
Net income (loss) per share – basic $ 0.00 $ 0.00
Dilutive effect of common stock equivalents:
Warrants - -
Weighted average shares – diluted 26,574,313 26,640,313
Net income (loss) per share – diluted $ 0.00 $ 0.00 </t>
  </si>
  <si>
    <t>4. INVENTORY (Tables)</t>
  </si>
  <si>
    <t>Inventory Tables</t>
  </si>
  <si>
    <t xml:space="preserve">August 31, 2018
February 28, 2018
Raw materials $ 759,324 $ 860,424
Finished goods 316,051 137,872
1,075,375 $ 998,296 </t>
  </si>
  <si>
    <t>2. BASIC INCOME (LOSS) PER SHARE (Details) - USD ($)</t>
  </si>
  <si>
    <t>Numerator:</t>
  </si>
  <si>
    <t>Net (loss) income available to common shareholders</t>
  </si>
  <si>
    <t>Weighted average shares, basic</t>
  </si>
  <si>
    <t>Net income (loss) per share - basic</t>
  </si>
  <si>
    <t>Dilutive effect of common stock equivalents:</t>
  </si>
  <si>
    <t>Warrants</t>
  </si>
  <si>
    <t>Weighted average shares, diluted</t>
  </si>
  <si>
    <t>Net income (loss) per share - diluted</t>
  </si>
  <si>
    <t>3.COMMON STOCK (Details)</t>
  </si>
  <si>
    <t>Aug. 31, 2018$ / sharesshares</t>
  </si>
  <si>
    <t>Common Stock Purchase Warrants Details</t>
  </si>
  <si>
    <t>Vested | shares</t>
  </si>
  <si>
    <t>Weighted Average Exercise Price Warrants Vested</t>
  </si>
  <si>
    <t>$ .21</t>
  </si>
  <si>
    <t>Weighted Average Exercise Price Warrants Exercisable</t>
  </si>
  <si>
    <t>4. INVENTORY (Details) - USD ($)</t>
  </si>
  <si>
    <t>Inventory Details</t>
  </si>
  <si>
    <t>Raw materials</t>
  </si>
  <si>
    <t>Finished goods</t>
  </si>
  <si>
    <t>Inventory, Net</t>
  </si>
  <si>
    <t>4.COMMON STOCK AND WARRANTS (Details Narrative) - USD ($)</t>
  </si>
  <si>
    <t>Common Stock Purchase Warrants Details Narrative</t>
  </si>
  <si>
    <t>Expense charged to operations for warrants</t>
  </si>
  <si>
    <t>5. REVENUE RECOGNITION AND CONCENTRATIONS (Details Narrative) - USD ($)</t>
  </si>
  <si>
    <t>Concentrations Details Narrative</t>
  </si>
  <si>
    <t>Percentage of sales attributable to one customer</t>
  </si>
  <si>
    <t>29.00%</t>
  </si>
  <si>
    <t>31.00%</t>
  </si>
  <si>
    <t>Accounts receivable from one customer</t>
  </si>
  <si>
    <t>Percentage of accounts receivable attributable to one customer</t>
  </si>
  <si>
    <t>73.00%</t>
  </si>
  <si>
    <t>Percentage of sales attributable to two customers</t>
  </si>
  <si>
    <t>50.00%</t>
  </si>
  <si>
    <t>57.00%</t>
  </si>
  <si>
    <t>Accounts receivable from two customers</t>
  </si>
  <si>
    <t>Percentage of accounts receivable from two other customers</t>
  </si>
  <si>
    <t>63.00%</t>
  </si>
  <si>
    <t>6 RELATED PARTY TRANSACTIONS (Details Narrative) - USD ($)</t>
  </si>
  <si>
    <t>Advances to employees</t>
  </si>
  <si>
    <t>TAM purchase of raw materials on behalf of the comapany</t>
  </si>
  <si>
    <t>Direct commissions to related party</t>
  </si>
  <si>
    <t>Receivable from stockholders</t>
  </si>
  <si>
    <t>Sovereign Earth, LLC</t>
  </si>
  <si>
    <t>Revenue from related party</t>
  </si>
  <si>
    <t>Amazon Seychelle</t>
  </si>
  <si>
    <t>7. COMMITMENTS AND CONTINGENCIES (Details) - USD ($)</t>
  </si>
  <si>
    <t>Commitments And Contingencies</t>
  </si>
  <si>
    <t>Aproximate lease payments per month</t>
  </si>
  <si>
    <t>Lease term</t>
  </si>
  <si>
    <t>5 years</t>
  </si>
  <si>
    <t>Royalties and licensing fees</t>
  </si>
  <si>
    <t>9. INCOME TAXES (Details Narrative) - USD ($)</t>
  </si>
  <si>
    <t>Provision for income taxes</t>
  </si>
  <si>
    <t>Net operating loss</t>
  </si>
  <si>
    <t>Deferred tax assets</t>
  </si>
  <si>
    <t>Total deferred tax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67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B12" s="4" t="s">
        <v>20</v>
      </c>
    </row>
    <row r="13" spans="1:3">
      <c r="A13" s="4" t="s">
        <v>21</v>
      </c>
      <c r="B13" s="4" t="s">
        <v>22</v>
      </c>
    </row>
    <row r="14" spans="1:3">
      <c r="A14" s="4" t="s">
        <v>23</v>
      </c>
      <c r="C14" s="5" t="n">
        <v>2664031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4</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12</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16</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5</v>
      </c>
    </row>
    <row r="4" spans="1:2">
      <c r="A4" s="4" t="s">
        <v>96</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47</v>
      </c>
      <c r="B1" s="2" t="s">
        <v>68</v>
      </c>
      <c r="D1" s="2" t="s">
        <v>1</v>
      </c>
    </row>
    <row r="2" spans="1:5">
      <c r="B2" s="2" t="s">
        <v>2</v>
      </c>
      <c r="C2" s="2" t="s">
        <v>69</v>
      </c>
      <c r="D2" s="2" t="s">
        <v>2</v>
      </c>
      <c r="E2" s="2" t="s">
        <v>69</v>
      </c>
    </row>
    <row r="3" spans="1:5">
      <c r="A3" s="3" t="s">
        <v>148</v>
      </c>
    </row>
    <row r="4" spans="1:5">
      <c r="A4" s="4" t="s">
        <v>149</v>
      </c>
      <c r="B4" s="7" t="n">
        <v>-36830</v>
      </c>
      <c r="C4" s="7" t="n">
        <v>245384</v>
      </c>
      <c r="D4" s="7" t="n">
        <v>-36830</v>
      </c>
      <c r="E4" s="7" t="n">
        <v>245384</v>
      </c>
    </row>
    <row r="5" spans="1:5">
      <c r="A5" s="4" t="s">
        <v>150</v>
      </c>
      <c r="B5" s="5" t="n">
        <v>26574313</v>
      </c>
      <c r="C5" s="5" t="n">
        <v>26640313</v>
      </c>
      <c r="D5" s="5" t="n">
        <v>26574313</v>
      </c>
      <c r="E5" s="5" t="n">
        <v>26640313</v>
      </c>
    </row>
    <row r="6" spans="1:5">
      <c r="A6" s="4" t="s">
        <v>151</v>
      </c>
      <c r="B6" s="7" t="n">
        <v>0</v>
      </c>
      <c r="C6" s="9" t="n">
        <v>0.01</v>
      </c>
      <c r="D6" s="7" t="n">
        <v>0</v>
      </c>
      <c r="E6" s="9" t="n">
        <v>0.01</v>
      </c>
    </row>
    <row r="7" spans="1:5">
      <c r="A7" s="3" t="s">
        <v>152</v>
      </c>
    </row>
    <row r="8" spans="1:5">
      <c r="A8" s="4" t="s">
        <v>153</v>
      </c>
      <c r="B8" s="4" t="s">
        <v>49</v>
      </c>
      <c r="C8" s="4" t="s">
        <v>49</v>
      </c>
      <c r="D8" s="4" t="s">
        <v>49</v>
      </c>
      <c r="E8" s="4" t="s">
        <v>49</v>
      </c>
    </row>
    <row r="9" spans="1:5">
      <c r="A9" s="4" t="s">
        <v>154</v>
      </c>
      <c r="B9" s="5" t="n">
        <v>26574313</v>
      </c>
      <c r="C9" s="5" t="n">
        <v>26640313</v>
      </c>
      <c r="D9" s="5" t="n">
        <v>26574313</v>
      </c>
      <c r="E9" s="5" t="n">
        <v>26640313</v>
      </c>
    </row>
    <row r="10" spans="1:5">
      <c r="A10" s="4" t="s">
        <v>155</v>
      </c>
      <c r="B10" s="7" t="n">
        <v>0</v>
      </c>
      <c r="C10" s="7" t="n">
        <v>0</v>
      </c>
      <c r="D10" s="7" t="n">
        <v>0</v>
      </c>
      <c r="E10" s="9" t="n">
        <v>0.0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30"/>
  </cols>
  <sheetData>
    <row r="1" spans="1:2">
      <c r="A1" s="1" t="s">
        <v>156</v>
      </c>
      <c r="B1" s="2" t="s">
        <v>157</v>
      </c>
    </row>
    <row r="2" spans="1:2">
      <c r="A2" s="3" t="s">
        <v>158</v>
      </c>
    </row>
    <row r="3" spans="1:2">
      <c r="A3" s="4" t="s">
        <v>159</v>
      </c>
      <c r="B3" s="5" t="n">
        <v>6407221</v>
      </c>
    </row>
    <row r="4" spans="1:2">
      <c r="A4" s="4" t="s">
        <v>160</v>
      </c>
      <c r="B4" s="4" t="s">
        <v>161</v>
      </c>
    </row>
    <row r="5" spans="1:2">
      <c r="A5" s="4" t="s">
        <v>162</v>
      </c>
      <c r="B5" s="4" t="s">
        <v>16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63</v>
      </c>
      <c r="B1" s="2" t="s">
        <v>2</v>
      </c>
      <c r="C1" s="2" t="s">
        <v>28</v>
      </c>
    </row>
    <row r="2" spans="1:3">
      <c r="A2" s="3" t="s">
        <v>164</v>
      </c>
    </row>
    <row r="3" spans="1:3">
      <c r="A3" s="4" t="s">
        <v>165</v>
      </c>
      <c r="B3" s="7" t="n">
        <v>759324</v>
      </c>
      <c r="C3" s="7" t="n">
        <v>860424</v>
      </c>
    </row>
    <row r="4" spans="1:3">
      <c r="A4" s="4" t="s">
        <v>166</v>
      </c>
      <c r="B4" s="5" t="n">
        <v>316051</v>
      </c>
      <c r="C4" s="5" t="n">
        <v>137872</v>
      </c>
    </row>
    <row r="5" spans="1:3">
      <c r="A5" s="4" t="s">
        <v>167</v>
      </c>
      <c r="B5" s="7" t="n">
        <v>1073355</v>
      </c>
      <c r="C5" s="7" t="n">
        <v>99829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19949</v>
      </c>
      <c r="C3" s="7" t="n">
        <v>2075833</v>
      </c>
    </row>
    <row r="4" spans="1:3">
      <c r="A4" s="4" t="s">
        <v>31</v>
      </c>
      <c r="B4" s="5" t="n">
        <v>594680</v>
      </c>
      <c r="C4" s="5" t="n">
        <v>829790</v>
      </c>
    </row>
    <row r="5" spans="1:3">
      <c r="A5" s="4" t="s">
        <v>32</v>
      </c>
      <c r="B5" s="5" t="n">
        <v>32951</v>
      </c>
      <c r="C5" s="5" t="n">
        <v>35007</v>
      </c>
    </row>
    <row r="6" spans="1:3">
      <c r="A6" s="4" t="s">
        <v>33</v>
      </c>
      <c r="B6" s="5" t="n">
        <v>1073355</v>
      </c>
      <c r="C6" s="5" t="n">
        <v>998296</v>
      </c>
    </row>
    <row r="7" spans="1:3">
      <c r="A7" s="4" t="s">
        <v>34</v>
      </c>
      <c r="B7" s="5" t="n">
        <v>102413</v>
      </c>
      <c r="C7" s="5" t="n">
        <v>159980</v>
      </c>
    </row>
    <row r="8" spans="1:3">
      <c r="A8" s="4" t="s">
        <v>35</v>
      </c>
      <c r="B8" s="5" t="n">
        <v>3723348</v>
      </c>
      <c r="C8" s="5" t="n">
        <v>4098906</v>
      </c>
    </row>
    <row r="9" spans="1:3">
      <c r="A9" s="4" t="s">
        <v>36</v>
      </c>
      <c r="B9" s="5" t="n">
        <v>113086</v>
      </c>
      <c r="C9" s="5" t="n">
        <v>135539</v>
      </c>
    </row>
    <row r="10" spans="1:3">
      <c r="A10" s="4" t="s">
        <v>37</v>
      </c>
      <c r="B10" s="5" t="n">
        <v>66670</v>
      </c>
      <c r="C10" s="5" t="n">
        <v>66670</v>
      </c>
    </row>
    <row r="11" spans="1:3">
      <c r="A11" s="4" t="s">
        <v>38</v>
      </c>
      <c r="B11" s="5" t="n">
        <v>3903104</v>
      </c>
      <c r="C11" s="5" t="n">
        <v>4301115</v>
      </c>
    </row>
    <row r="12" spans="1:3">
      <c r="A12" s="3" t="s">
        <v>39</v>
      </c>
    </row>
    <row r="13" spans="1:3">
      <c r="A13" s="4" t="s">
        <v>40</v>
      </c>
      <c r="B13" s="5" t="n">
        <v>234161</v>
      </c>
      <c r="C13" s="5" t="n">
        <v>441866</v>
      </c>
    </row>
    <row r="14" spans="1:3">
      <c r="A14" s="4" t="s">
        <v>41</v>
      </c>
      <c r="B14" s="5" t="n">
        <v>12307</v>
      </c>
      <c r="C14" s="5" t="n">
        <v>163184</v>
      </c>
    </row>
    <row r="15" spans="1:3">
      <c r="A15" s="4" t="s">
        <v>42</v>
      </c>
      <c r="B15" s="5" t="n">
        <v>5664</v>
      </c>
      <c r="C15" s="5" t="n">
        <v>5402</v>
      </c>
    </row>
    <row r="16" spans="1:3">
      <c r="A16" s="4" t="s">
        <v>43</v>
      </c>
      <c r="B16" s="5" t="n">
        <v>252132</v>
      </c>
      <c r="C16" s="5" t="n">
        <v>610452</v>
      </c>
    </row>
    <row r="17" spans="1:3">
      <c r="A17" s="3" t="s">
        <v>44</v>
      </c>
    </row>
    <row r="18" spans="1:3">
      <c r="A18" s="4" t="s">
        <v>45</v>
      </c>
      <c r="B18" s="5" t="n">
        <v>6220</v>
      </c>
      <c r="C18" s="5" t="n">
        <v>9082</v>
      </c>
    </row>
    <row r="19" spans="1:3">
      <c r="A19" s="4" t="s">
        <v>46</v>
      </c>
      <c r="B19" s="5" t="n">
        <v>258352</v>
      </c>
      <c r="C19" s="5" t="n">
        <v>619534</v>
      </c>
    </row>
    <row r="20" spans="1:3">
      <c r="A20" s="3" t="s">
        <v>47</v>
      </c>
    </row>
    <row r="21" spans="1:3">
      <c r="A21" s="4" t="s">
        <v>48</v>
      </c>
      <c r="B21" s="4" t="s">
        <v>49</v>
      </c>
      <c r="C21" s="4" t="s">
        <v>49</v>
      </c>
    </row>
    <row r="22" spans="1:3">
      <c r="A22" s="4" t="s">
        <v>50</v>
      </c>
      <c r="B22" s="5" t="n">
        <v>26641</v>
      </c>
      <c r="C22" s="5" t="n">
        <v>26641</v>
      </c>
    </row>
    <row r="23" spans="1:3">
      <c r="A23" s="4" t="s">
        <v>51</v>
      </c>
      <c r="B23" s="5" t="n">
        <v>8944368</v>
      </c>
      <c r="C23" s="5" t="n">
        <v>8944368</v>
      </c>
    </row>
    <row r="24" spans="1:3">
      <c r="A24" s="4" t="s">
        <v>52</v>
      </c>
      <c r="B24" s="5" t="n">
        <v>-5296577</v>
      </c>
      <c r="C24" s="5" t="n">
        <v>-5259748</v>
      </c>
    </row>
    <row r="25" spans="1:3">
      <c r="A25" s="4" t="s">
        <v>53</v>
      </c>
      <c r="B25" s="5" t="n">
        <v>-29680</v>
      </c>
      <c r="C25" s="5" t="n">
        <v>-29680</v>
      </c>
    </row>
    <row r="26" spans="1:3">
      <c r="A26" s="4" t="s">
        <v>54</v>
      </c>
      <c r="B26" s="5" t="n">
        <v>3644752</v>
      </c>
      <c r="C26" s="5" t="n">
        <v>3681581</v>
      </c>
    </row>
    <row r="27" spans="1:3">
      <c r="A27" s="4" t="s">
        <v>55</v>
      </c>
      <c r="B27" s="7" t="n">
        <v>3903104</v>
      </c>
      <c r="C27" s="7" t="n">
        <v>4301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68</v>
      </c>
      <c r="B1" s="2" t="s">
        <v>68</v>
      </c>
      <c r="D1" s="2" t="s">
        <v>1</v>
      </c>
    </row>
    <row r="2" spans="1:5">
      <c r="B2" s="2" t="s">
        <v>2</v>
      </c>
      <c r="C2" s="2" t="s">
        <v>69</v>
      </c>
      <c r="D2" s="2" t="s">
        <v>2</v>
      </c>
      <c r="E2" s="2" t="s">
        <v>69</v>
      </c>
    </row>
    <row r="3" spans="1:5">
      <c r="A3" s="3" t="s">
        <v>169</v>
      </c>
    </row>
    <row r="4" spans="1:5">
      <c r="A4" s="4" t="s">
        <v>170</v>
      </c>
      <c r="B4" s="7" t="n">
        <v>0</v>
      </c>
      <c r="C4" s="7" t="n">
        <v>67200</v>
      </c>
      <c r="D4" s="7" t="n">
        <v>0</v>
      </c>
      <c r="E4" s="7" t="n">
        <v>1342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71</v>
      </c>
      <c r="B1" s="2" t="s">
        <v>68</v>
      </c>
      <c r="D1" s="2" t="s">
        <v>1</v>
      </c>
    </row>
    <row r="2" spans="1:5">
      <c r="B2" s="2" t="s">
        <v>2</v>
      </c>
      <c r="C2" s="2" t="s">
        <v>69</v>
      </c>
      <c r="D2" s="2" t="s">
        <v>2</v>
      </c>
      <c r="E2" s="2" t="s">
        <v>69</v>
      </c>
    </row>
    <row r="3" spans="1:5">
      <c r="A3" s="3" t="s">
        <v>172</v>
      </c>
    </row>
    <row r="4" spans="1:5">
      <c r="A4" s="4" t="s">
        <v>173</v>
      </c>
      <c r="C4" s="4" t="s">
        <v>174</v>
      </c>
      <c r="E4" s="4" t="s">
        <v>175</v>
      </c>
    </row>
    <row r="5" spans="1:5">
      <c r="A5" s="4" t="s">
        <v>176</v>
      </c>
      <c r="C5" s="7" t="n">
        <v>473476</v>
      </c>
    </row>
    <row r="6" spans="1:5">
      <c r="A6" s="4" t="s">
        <v>177</v>
      </c>
      <c r="C6" s="4" t="s">
        <v>178</v>
      </c>
    </row>
    <row r="7" spans="1:5">
      <c r="A7" s="4" t="s">
        <v>179</v>
      </c>
      <c r="B7" s="4" t="s">
        <v>180</v>
      </c>
      <c r="D7" s="4" t="s">
        <v>181</v>
      </c>
    </row>
    <row r="8" spans="1:5">
      <c r="A8" s="4" t="s">
        <v>182</v>
      </c>
      <c r="C8" s="7" t="n">
        <v>416254</v>
      </c>
    </row>
    <row r="9" spans="1:5">
      <c r="A9" s="4" t="s">
        <v>183</v>
      </c>
      <c r="C9" s="4" t="s">
        <v>18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85</v>
      </c>
      <c r="B1" s="2" t="s">
        <v>1</v>
      </c>
    </row>
    <row r="2" spans="1:3">
      <c r="B2" s="2" t="s">
        <v>2</v>
      </c>
      <c r="C2" s="2" t="s">
        <v>69</v>
      </c>
    </row>
    <row r="3" spans="1:3">
      <c r="A3" s="4" t="s">
        <v>186</v>
      </c>
      <c r="B3" s="7" t="n">
        <v>26000</v>
      </c>
      <c r="C3" s="7" t="n">
        <v>27000</v>
      </c>
    </row>
    <row r="4" spans="1:3">
      <c r="A4" s="4" t="s">
        <v>187</v>
      </c>
      <c r="B4" s="5" t="n">
        <v>36550</v>
      </c>
      <c r="C4" s="5" t="n">
        <v>40448</v>
      </c>
    </row>
    <row r="5" spans="1:3">
      <c r="A5" s="4" t="s">
        <v>188</v>
      </c>
      <c r="B5" s="5" t="n">
        <v>31000</v>
      </c>
      <c r="C5" s="5" t="n">
        <v>0</v>
      </c>
    </row>
    <row r="6" spans="1:3">
      <c r="A6" s="4" t="s">
        <v>189</v>
      </c>
      <c r="B6" s="5" t="n">
        <v>7000</v>
      </c>
      <c r="C6" s="5" t="n">
        <v>0</v>
      </c>
    </row>
    <row r="7" spans="1:3">
      <c r="A7" s="4" t="s">
        <v>190</v>
      </c>
    </row>
    <row r="8" spans="1:3">
      <c r="A8" s="4" t="s">
        <v>191</v>
      </c>
      <c r="B8" s="5" t="n">
        <v>438000</v>
      </c>
      <c r="C8" s="5" t="n">
        <v>227000</v>
      </c>
    </row>
    <row r="9" spans="1:3">
      <c r="A9" s="4" t="s">
        <v>192</v>
      </c>
    </row>
    <row r="10" spans="1:3">
      <c r="A10" s="4" t="s">
        <v>191</v>
      </c>
      <c r="B10" s="7" t="n">
        <v>7000</v>
      </c>
      <c r="C10"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93</v>
      </c>
      <c r="B1" s="2" t="s">
        <v>1</v>
      </c>
    </row>
    <row r="2" spans="1:3">
      <c r="B2" s="2" t="s">
        <v>2</v>
      </c>
      <c r="C2" s="2" t="s">
        <v>69</v>
      </c>
    </row>
    <row r="3" spans="1:3">
      <c r="A3" s="3" t="s">
        <v>194</v>
      </c>
    </row>
    <row r="4" spans="1:3">
      <c r="A4" s="4" t="s">
        <v>195</v>
      </c>
      <c r="B4" s="7" t="n">
        <v>19000</v>
      </c>
    </row>
    <row r="5" spans="1:3">
      <c r="A5" s="4" t="s">
        <v>196</v>
      </c>
      <c r="B5" s="4" t="s">
        <v>197</v>
      </c>
    </row>
    <row r="6" spans="1:3">
      <c r="A6" s="4" t="s">
        <v>198</v>
      </c>
      <c r="B6" s="7" t="n">
        <v>4051</v>
      </c>
      <c r="C6" s="7" t="n">
        <v>1496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99</v>
      </c>
      <c r="B1" s="2" t="s">
        <v>68</v>
      </c>
    </row>
    <row r="2" spans="1:3">
      <c r="B2" s="2" t="s">
        <v>2</v>
      </c>
      <c r="C2" s="2" t="s">
        <v>69</v>
      </c>
    </row>
    <row r="3" spans="1:3">
      <c r="A3" s="3" t="s">
        <v>138</v>
      </c>
    </row>
    <row r="4" spans="1:3">
      <c r="A4" s="4" t="s">
        <v>200</v>
      </c>
      <c r="B4" s="7" t="n">
        <v>0</v>
      </c>
      <c r="C4" s="7" t="n">
        <v>1800</v>
      </c>
    </row>
    <row r="5" spans="1:3">
      <c r="A5" s="4" t="s">
        <v>201</v>
      </c>
      <c r="B5" s="5" t="n">
        <v>249000</v>
      </c>
    </row>
    <row r="6" spans="1:3">
      <c r="A6" s="4" t="s">
        <v>202</v>
      </c>
      <c r="B6" s="5" t="n">
        <v>282408</v>
      </c>
    </row>
    <row r="7" spans="1:3">
      <c r="A7" s="4" t="s">
        <v>203</v>
      </c>
      <c r="B7" s="7" t="n">
        <v>2824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8</v>
      </c>
    </row>
    <row r="2" spans="1:3">
      <c r="A2" s="3" t="s">
        <v>57</v>
      </c>
    </row>
    <row r="3" spans="1:3">
      <c r="A3" s="4" t="s">
        <v>58</v>
      </c>
      <c r="B3" s="7" t="n">
        <v>11770</v>
      </c>
      <c r="C3" s="7" t="n">
        <v>8617</v>
      </c>
    </row>
    <row r="4" spans="1:3">
      <c r="A4" s="3" t="s">
        <v>47</v>
      </c>
    </row>
    <row r="5" spans="1:3">
      <c r="A5" s="4" t="s">
        <v>59</v>
      </c>
      <c r="B5" s="5" t="n">
        <v>6000000</v>
      </c>
      <c r="C5" s="5" t="n">
        <v>6000000</v>
      </c>
    </row>
    <row r="6" spans="1:3">
      <c r="A6" s="4" t="s">
        <v>60</v>
      </c>
      <c r="B6" s="5" t="n">
        <v>0</v>
      </c>
      <c r="C6" s="5" t="n">
        <v>0</v>
      </c>
    </row>
    <row r="7" spans="1:3">
      <c r="A7" s="4" t="s">
        <v>61</v>
      </c>
      <c r="B7" s="5" t="n">
        <v>0</v>
      </c>
      <c r="C7" s="5" t="n">
        <v>0</v>
      </c>
    </row>
    <row r="8" spans="1:3">
      <c r="A8" s="4" t="s">
        <v>62</v>
      </c>
      <c r="B8" s="7" t="n">
        <v>0</v>
      </c>
      <c r="C8" s="7" t="n">
        <v>0</v>
      </c>
    </row>
    <row r="9" spans="1:3">
      <c r="A9" s="4" t="s">
        <v>63</v>
      </c>
      <c r="B9" s="8" t="n">
        <v>0.001</v>
      </c>
      <c r="C9" s="8" t="n">
        <v>0.001</v>
      </c>
    </row>
    <row r="10" spans="1:3">
      <c r="A10" s="4" t="s">
        <v>64</v>
      </c>
      <c r="B10" s="5" t="n">
        <v>50000000</v>
      </c>
      <c r="C10" s="5" t="n">
        <v>50000000</v>
      </c>
    </row>
    <row r="11" spans="1:3">
      <c r="A11" s="4" t="s">
        <v>65</v>
      </c>
      <c r="B11" s="5" t="n">
        <v>26640313</v>
      </c>
      <c r="C11" s="5" t="n">
        <v>26640313</v>
      </c>
    </row>
    <row r="12" spans="1:3">
      <c r="A12" s="4" t="s">
        <v>66</v>
      </c>
      <c r="B12" s="5" t="n">
        <v>26640313</v>
      </c>
      <c r="C12" s="5" t="n">
        <v>266403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735677</v>
      </c>
      <c r="C4" s="7" t="n">
        <v>991934</v>
      </c>
      <c r="D4" s="7" t="n">
        <v>1869578</v>
      </c>
      <c r="E4" s="7" t="n">
        <v>2200141</v>
      </c>
    </row>
    <row r="5" spans="1:5">
      <c r="A5" s="4" t="s">
        <v>72</v>
      </c>
      <c r="B5" s="5" t="n">
        <v>351073</v>
      </c>
      <c r="C5" s="5" t="n">
        <v>491509</v>
      </c>
      <c r="D5" s="5" t="n">
        <v>954513</v>
      </c>
      <c r="E5" s="5" t="n">
        <v>1155291</v>
      </c>
    </row>
    <row r="6" spans="1:5">
      <c r="A6" s="4" t="s">
        <v>73</v>
      </c>
      <c r="B6" s="5" t="n">
        <v>384604</v>
      </c>
      <c r="C6" s="5" t="n">
        <v>500425</v>
      </c>
      <c r="D6" s="5" t="n">
        <v>915065</v>
      </c>
      <c r="E6" s="5" t="n">
        <v>1044850</v>
      </c>
    </row>
    <row r="7" spans="1:5">
      <c r="A7" s="3" t="s">
        <v>74</v>
      </c>
    </row>
    <row r="8" spans="1:5">
      <c r="A8" s="4" t="s">
        <v>75</v>
      </c>
      <c r="B8" s="5" t="n">
        <v>498309</v>
      </c>
      <c r="C8" s="5" t="n">
        <v>393854</v>
      </c>
      <c r="D8" s="5" t="n">
        <v>922771</v>
      </c>
      <c r="E8" s="5" t="n">
        <v>754945</v>
      </c>
    </row>
    <row r="9" spans="1:5">
      <c r="A9" s="4" t="s">
        <v>76</v>
      </c>
      <c r="B9" s="5" t="n">
        <v>13532</v>
      </c>
      <c r="C9" s="5" t="n">
        <v>17380</v>
      </c>
      <c r="D9" s="5" t="n">
        <v>28003</v>
      </c>
      <c r="E9" s="5" t="n">
        <v>35055</v>
      </c>
    </row>
    <row r="10" spans="1:5">
      <c r="A10" s="4" t="s">
        <v>77</v>
      </c>
      <c r="B10" s="5" t="n">
        <v>511841</v>
      </c>
      <c r="C10" s="5" t="n">
        <v>411234</v>
      </c>
      <c r="D10" s="5" t="n">
        <v>950774</v>
      </c>
      <c r="E10" s="5" t="n">
        <v>790000</v>
      </c>
    </row>
    <row r="11" spans="1:5">
      <c r="A11" s="4" t="s">
        <v>78</v>
      </c>
      <c r="B11" s="5" t="n">
        <v>-127237</v>
      </c>
      <c r="C11" s="5" t="n">
        <v>89191</v>
      </c>
      <c r="D11" s="5" t="n">
        <v>-35709</v>
      </c>
      <c r="E11" s="5" t="n">
        <v>254850</v>
      </c>
    </row>
    <row r="12" spans="1:5">
      <c r="A12" s="3" t="s">
        <v>79</v>
      </c>
    </row>
    <row r="13" spans="1:5">
      <c r="A13" s="4" t="s">
        <v>80</v>
      </c>
      <c r="B13" s="5" t="n">
        <v>-485</v>
      </c>
      <c r="C13" s="5" t="n">
        <v>-1848</v>
      </c>
      <c r="D13" s="5" t="n">
        <v>-1038</v>
      </c>
      <c r="E13" s="5" t="n">
        <v>-3274</v>
      </c>
    </row>
    <row r="14" spans="1:5">
      <c r="A14" s="4" t="s">
        <v>81</v>
      </c>
      <c r="B14" s="5" t="n">
        <v>-1901</v>
      </c>
      <c r="C14" s="5" t="n">
        <v>-142</v>
      </c>
      <c r="D14" s="5" t="n">
        <v>-84</v>
      </c>
      <c r="E14" s="5" t="n">
        <v>-142</v>
      </c>
    </row>
    <row r="15" spans="1:5">
      <c r="A15" s="4" t="s">
        <v>82</v>
      </c>
      <c r="B15" s="5" t="n">
        <v>-2386</v>
      </c>
      <c r="C15" s="5" t="n">
        <v>-1990</v>
      </c>
      <c r="D15" s="5" t="n">
        <v>-1122</v>
      </c>
      <c r="E15" s="5" t="n">
        <v>-3416</v>
      </c>
    </row>
    <row r="16" spans="1:5">
      <c r="A16" s="4" t="s">
        <v>83</v>
      </c>
      <c r="B16" s="5" t="n">
        <v>-129623</v>
      </c>
      <c r="C16" s="5" t="n">
        <v>87201</v>
      </c>
      <c r="D16" s="5" t="n">
        <v>-36831</v>
      </c>
      <c r="E16" s="5" t="n">
        <v>251434</v>
      </c>
    </row>
    <row r="17" spans="1:5">
      <c r="A17" s="4" t="s">
        <v>84</v>
      </c>
      <c r="B17" s="4" t="s">
        <v>49</v>
      </c>
      <c r="C17" s="5" t="n">
        <v>-1799</v>
      </c>
      <c r="D17" s="4" t="s">
        <v>49</v>
      </c>
      <c r="E17" s="5" t="n">
        <v>-6050</v>
      </c>
    </row>
    <row r="18" spans="1:5">
      <c r="A18" s="4" t="s">
        <v>85</v>
      </c>
      <c r="B18" s="7" t="n">
        <v>-129623</v>
      </c>
      <c r="C18" s="7" t="n">
        <v>85402</v>
      </c>
      <c r="D18" s="7" t="n">
        <v>-36831</v>
      </c>
      <c r="E18" s="7" t="n">
        <v>245384</v>
      </c>
    </row>
    <row r="19" spans="1:5">
      <c r="A19" s="4" t="s">
        <v>86</v>
      </c>
      <c r="B19" s="7" t="n">
        <v>0</v>
      </c>
      <c r="C19" s="9" t="n">
        <v>0.01</v>
      </c>
      <c r="D19" s="7" t="n">
        <v>0</v>
      </c>
      <c r="E19" s="9" t="n">
        <v>0.01</v>
      </c>
    </row>
    <row r="20" spans="1:5">
      <c r="A20" s="4" t="s">
        <v>87</v>
      </c>
      <c r="B20" s="7" t="n">
        <v>0</v>
      </c>
      <c r="C20" s="7" t="n">
        <v>0</v>
      </c>
      <c r="D20" s="7" t="n">
        <v>0</v>
      </c>
      <c r="E20" s="9" t="n">
        <v>0.01</v>
      </c>
    </row>
    <row r="21" spans="1:5">
      <c r="A21" s="4" t="s">
        <v>88</v>
      </c>
      <c r="B21" s="5" t="n">
        <v>26574313</v>
      </c>
      <c r="C21" s="5" t="n">
        <v>26640313</v>
      </c>
      <c r="D21" s="5" t="n">
        <v>26574313</v>
      </c>
      <c r="E21" s="5" t="n">
        <v>26640313</v>
      </c>
    </row>
    <row r="22" spans="1:5">
      <c r="A22" s="4" t="s">
        <v>89</v>
      </c>
      <c r="B22" s="5" t="n">
        <v>26574313</v>
      </c>
      <c r="C22" s="5" t="n">
        <v>26640313</v>
      </c>
      <c r="D22" s="5" t="n">
        <v>26574313</v>
      </c>
      <c r="E22" s="5" t="n">
        <v>266403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5</v>
      </c>
      <c r="B4" s="7" t="n">
        <v>-36831</v>
      </c>
      <c r="C4" s="7" t="n">
        <v>245384</v>
      </c>
    </row>
    <row r="5" spans="1:3">
      <c r="A5" s="3" t="s">
        <v>92</v>
      </c>
    </row>
    <row r="6" spans="1:3">
      <c r="A6" s="4" t="s">
        <v>76</v>
      </c>
      <c r="B6" s="5" t="n">
        <v>28003</v>
      </c>
      <c r="C6" s="5" t="n">
        <v>35055</v>
      </c>
    </row>
    <row r="7" spans="1:3">
      <c r="A7" s="4" t="s">
        <v>93</v>
      </c>
      <c r="B7" s="5" t="n">
        <v>3153</v>
      </c>
      <c r="C7" s="5" t="n">
        <v>-34644</v>
      </c>
    </row>
    <row r="8" spans="1:3">
      <c r="A8" s="3" t="s">
        <v>94</v>
      </c>
    </row>
    <row r="9" spans="1:3">
      <c r="A9" s="4" t="s">
        <v>95</v>
      </c>
      <c r="B9" s="5" t="n">
        <v>231959</v>
      </c>
      <c r="C9" s="5" t="n">
        <v>343406</v>
      </c>
    </row>
    <row r="10" spans="1:3">
      <c r="A10" s="4" t="s">
        <v>32</v>
      </c>
      <c r="B10" s="5" t="n">
        <v>2056</v>
      </c>
      <c r="C10" s="5" t="n">
        <v>300</v>
      </c>
    </row>
    <row r="11" spans="1:3">
      <c r="A11" s="4" t="s">
        <v>96</v>
      </c>
      <c r="B11" s="5" t="n">
        <v>-75059</v>
      </c>
      <c r="C11" s="5" t="n">
        <v>289920</v>
      </c>
    </row>
    <row r="12" spans="1:3">
      <c r="A12" s="4" t="s">
        <v>97</v>
      </c>
      <c r="B12" s="5" t="n">
        <v>57567</v>
      </c>
      <c r="C12" s="5" t="n">
        <v>-22578</v>
      </c>
    </row>
    <row r="13" spans="1:3">
      <c r="A13" s="4" t="s">
        <v>40</v>
      </c>
      <c r="B13" s="5" t="n">
        <v>-207705</v>
      </c>
      <c r="C13" s="5" t="n">
        <v>-243361</v>
      </c>
    </row>
    <row r="14" spans="1:3">
      <c r="A14" s="4" t="s">
        <v>41</v>
      </c>
      <c r="B14" s="5" t="n">
        <v>-150877</v>
      </c>
      <c r="C14" s="5" t="n">
        <v>-48626</v>
      </c>
    </row>
    <row r="15" spans="1:3">
      <c r="A15" s="4" t="s">
        <v>98</v>
      </c>
      <c r="B15" s="5" t="n">
        <v>-147734</v>
      </c>
      <c r="C15" s="5" t="n">
        <v>564856</v>
      </c>
    </row>
    <row r="16" spans="1:3">
      <c r="A16" s="3" t="s">
        <v>99</v>
      </c>
    </row>
    <row r="17" spans="1:3">
      <c r="A17" s="4" t="s">
        <v>100</v>
      </c>
      <c r="B17" s="5" t="n">
        <v>-5550</v>
      </c>
      <c r="C17" s="5" t="n">
        <v>-2995</v>
      </c>
    </row>
    <row r="18" spans="1:3">
      <c r="A18" s="4" t="s">
        <v>101</v>
      </c>
      <c r="B18" s="5" t="n">
        <v>-5550</v>
      </c>
      <c r="C18" s="5" t="n">
        <v>-2995</v>
      </c>
    </row>
    <row r="19" spans="1:3">
      <c r="A19" s="3" t="s">
        <v>102</v>
      </c>
    </row>
    <row r="20" spans="1:3">
      <c r="A20" s="4" t="s">
        <v>103</v>
      </c>
      <c r="B20" s="5" t="n">
        <v>-2600</v>
      </c>
      <c r="C20" s="5" t="n">
        <v>-1790</v>
      </c>
    </row>
    <row r="21" spans="1:3">
      <c r="A21" s="4" t="s">
        <v>104</v>
      </c>
      <c r="B21" s="5" t="n">
        <v>-2600</v>
      </c>
      <c r="C21" s="5" t="n">
        <v>-1790</v>
      </c>
    </row>
    <row r="22" spans="1:3">
      <c r="A22" s="4" t="s">
        <v>105</v>
      </c>
      <c r="B22" s="5" t="n">
        <v>-155884</v>
      </c>
      <c r="C22" s="5" t="n">
        <v>560071</v>
      </c>
    </row>
    <row r="23" spans="1:3">
      <c r="A23" s="4" t="s">
        <v>106</v>
      </c>
      <c r="B23" s="5" t="n">
        <v>2075833</v>
      </c>
      <c r="C23" s="5" t="n">
        <v>732112</v>
      </c>
    </row>
    <row r="24" spans="1:3">
      <c r="A24" s="4" t="s">
        <v>107</v>
      </c>
      <c r="B24" s="5" t="n">
        <v>1919949</v>
      </c>
      <c r="C24" s="5" t="n">
        <v>1292183</v>
      </c>
    </row>
    <row r="25" spans="1:3">
      <c r="A25" s="3" t="s">
        <v>108</v>
      </c>
    </row>
    <row r="26" spans="1:3">
      <c r="A26" s="4" t="s">
        <v>109</v>
      </c>
      <c r="B26" s="5" t="n">
        <v>1038</v>
      </c>
      <c r="C26" s="5" t="n">
        <v>3274</v>
      </c>
    </row>
    <row r="27" spans="1:3">
      <c r="A27" s="4" t="s">
        <v>110</v>
      </c>
      <c r="B27" s="4" t="s">
        <v>49</v>
      </c>
      <c r="C27" s="4" t="s">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8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2</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5:48:59Z</dcterms:created>
  <dcterms:modified xmlns:dcterms="http://purl.org/dc/terms/" xmlns:xsi="http://www.w3.org/2001/XMLSchema-instance" xsi:type="dcterms:W3CDTF">2018-10-12T15:48:59Z</dcterms:modified>
</cp:coreProperties>
</file>